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Organization And Description Of" sheetId="6" r:id="rId6"/>
    <s:sheet name="Summary Of Significant Accounti" sheetId="7" r:id="rId7"/>
    <s:sheet name="Property And Equipment" sheetId="8" r:id="rId8"/>
    <s:sheet name="Loans Payable" sheetId="9" r:id="rId9"/>
    <s:sheet name="Related Party Transactions" sheetId="10" r:id="rId10"/>
    <s:sheet name="Stockholders' Equity" sheetId="11" r:id="rId11"/>
    <s:sheet name="Going Concern" sheetId="12" r:id="rId12"/>
    <s:sheet name="Commitments And Contingencies" sheetId="13" r:id="rId13"/>
    <s:sheet name="Subsequent Events" sheetId="14" r:id="rId14"/>
    <s:sheet name="Summary Of Significant Accoun15" sheetId="15" r:id="rId15"/>
    <s:sheet name="Property And Equipment (Tables)" sheetId="16" r:id="rId16"/>
    <s:sheet name="Loans Payable (Tables)" sheetId="17" r:id="rId17"/>
    <s:sheet name="Related Party Transactions (Tab" sheetId="18" r:id="rId18"/>
    <s:sheet name="Commitments And Contingencies (" sheetId="19" r:id="rId19"/>
    <s:sheet name="Property And Equipment (Details" sheetId="20" r:id="rId20"/>
    <s:sheet name="Loans Payable (Details)" sheetId="21" r:id="rId21"/>
    <s:sheet name="Related Party Transactions (Det" sheetId="22" r:id="rId22"/>
    <s:sheet name="Commitments And Contingencies23" sheetId="23" r:id="rId23"/>
    <s:sheet name="Organization And Description 24" sheetId="24" r:id="rId24"/>
    <s:sheet name="Property And Equipment (Narrati" sheetId="25" r:id="rId25"/>
    <s:sheet name="Related Party Transactions (Nar" sheetId="26" r:id="rId26"/>
    <s:sheet name="Stockholders' Equity (Narrative" sheetId="27" r:id="rId27"/>
    <s:sheet name="Going Concern (Narrative) (Deta" sheetId="28" r:id="rId28"/>
    <s:sheet name="Commitments And Contingencies29" sheetId="29" r:id="rId29"/>
    <s:sheet name="Subsequent Events (Narrative) (" sheetId="30" r:id="rId30"/>
  </s:sheets>
  <s:definedNames/>
  <s:calcPr calcId="124519" calcMode="auto" fullCalcOnLoad="1"/>
</s:workbook>
</file>

<file path=xl/sharedStrings.xml><?xml version="1.0" encoding="utf-8"?>
<sst xmlns="http://schemas.openxmlformats.org/spreadsheetml/2006/main" uniqueCount="294">
  <si>
    <t>Document and Entity Information - shares</t>
  </si>
  <si>
    <t>3 Months Ended</t>
  </si>
  <si>
    <t>Mar. 31, 2016</t>
  </si>
  <si>
    <t>May. 09, 2016</t>
  </si>
  <si>
    <t>Document And Entity Information</t>
  </si>
  <si>
    <t>Entity Registrant Name</t>
  </si>
  <si>
    <t>Star Vending Services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t>
  </si>
  <si>
    <t xml:space="preserve"> </t>
  </si>
  <si>
    <t>Accounts receivable</t>
  </si>
  <si>
    <t>Other current assets</t>
  </si>
  <si>
    <t>Inventory</t>
  </si>
  <si>
    <t>Total Current Assets</t>
  </si>
  <si>
    <t>Property and equipment, net of accumulated depreciation of $67,983 and $58,221</t>
  </si>
  <si>
    <t>Website development, net of accumulated amortization of $896 and $0</t>
  </si>
  <si>
    <t>Total Assets</t>
  </si>
  <si>
    <t>Current Liabilities:</t>
  </si>
  <si>
    <t>Cash overdraft</t>
  </si>
  <si>
    <t>Accounts payable</t>
  </si>
  <si>
    <t>Accounts payable to related party</t>
  </si>
  <si>
    <t>Accrued liabilities</t>
  </si>
  <si>
    <t>Loans payable</t>
  </si>
  <si>
    <t>Loans payable to a related party</t>
  </si>
  <si>
    <t>Total Current Liabilities</t>
  </si>
  <si>
    <t>Long Term Liabilities:</t>
  </si>
  <si>
    <t>Loans payable to related parties</t>
  </si>
  <si>
    <t>Total Liabilities</t>
  </si>
  <si>
    <t>Stockholders' Equity:</t>
  </si>
  <si>
    <t>Common stock, $0.0001 par value, 100,000,000 shares authorized, 10,000,000 and 9,950,000 shares issued and outstanding, respectively</t>
  </si>
  <si>
    <t>Additional paid-in capital</t>
  </si>
  <si>
    <t>Accumulated equity</t>
  </si>
  <si>
    <t>Total Stockholders' Equity</t>
  </si>
  <si>
    <t>Total Liabilities and Stockholders' Equity</t>
  </si>
  <si>
    <t>Consolidated Balance Sheets (Unaudited) (Parenthetical) - USD ($)</t>
  </si>
  <si>
    <t>Statement of Financial Position [Abstract]</t>
  </si>
  <si>
    <t>Accumulated depreciation</t>
  </si>
  <si>
    <t>Accumulated Amortization</t>
  </si>
  <si>
    <t>Common stock, par value per share</t>
  </si>
  <si>
    <t>Common stock, shares authorized</t>
  </si>
  <si>
    <t>Common stock, shares issued</t>
  </si>
  <si>
    <t>Common stock, shares outstanding</t>
  </si>
  <si>
    <t>Consolidated Statements Of Operations (Unaudited) - USD ($)</t>
  </si>
  <si>
    <t>Mar. 31, 2015</t>
  </si>
  <si>
    <t>Income Statement [Abstract]</t>
  </si>
  <si>
    <t>Sales revenue</t>
  </si>
  <si>
    <t>Cost of goods sold</t>
  </si>
  <si>
    <t>Gross Margin</t>
  </si>
  <si>
    <t>Operating Expenses:</t>
  </si>
  <si>
    <t>Salary expense</t>
  </si>
  <si>
    <t>General and administrative</t>
  </si>
  <si>
    <t>Loss on sale of property and equipment</t>
  </si>
  <si>
    <t>Total Operating Expenses</t>
  </si>
  <si>
    <t>Income from operations</t>
  </si>
  <si>
    <t>Other expense:</t>
  </si>
  <si>
    <t>Interest expense</t>
  </si>
  <si>
    <t>Total other expense</t>
  </si>
  <si>
    <t>Income from operations before provision for income taxes</t>
  </si>
  <si>
    <t>Provision for income taxes</t>
  </si>
  <si>
    <t>Income from continuing operations</t>
  </si>
  <si>
    <t>Income from discontinued operations</t>
  </si>
  <si>
    <t>Net Income</t>
  </si>
  <si>
    <t>Basic and diluted income per common share</t>
  </si>
  <si>
    <t>Weighted average number of common shares outstanding, basic and diluted</t>
  </si>
  <si>
    <t>Consolidated Statements Of Cash Flows (Unaudited) - USD ($)</t>
  </si>
  <si>
    <t>Cash flow from operating activities:</t>
  </si>
  <si>
    <t>Net income</t>
  </si>
  <si>
    <t>Adjustments to reconcile net income to net cash provided by operating activities:</t>
  </si>
  <si>
    <t>Depreciation and amortization</t>
  </si>
  <si>
    <t>Loss on disposal of fixed assets</t>
  </si>
  <si>
    <t>Change in operating assets and liabilities:</t>
  </si>
  <si>
    <t>Other assets</t>
  </si>
  <si>
    <t>Accounts payable and accrued liabilities</t>
  </si>
  <si>
    <t>Net cash provided by operating activities</t>
  </si>
  <si>
    <t>Cash flows from investing activities:</t>
  </si>
  <si>
    <t>Purchase of property and equipment</t>
  </si>
  <si>
    <t>Sale of property and equipment</t>
  </si>
  <si>
    <t>Net cash provided by (used in) investing activities</t>
  </si>
  <si>
    <t>Cash flows from financing activities:</t>
  </si>
  <si>
    <t>Change in cash overdraft</t>
  </si>
  <si>
    <t>Net advances from related party</t>
  </si>
  <si>
    <t>Payments on loans payable</t>
  </si>
  <si>
    <t>Proceeds from loans payable, related party</t>
  </si>
  <si>
    <t>Payments on loans payable, related party</t>
  </si>
  <si>
    <t>Net cash (used in) financing activities</t>
  </si>
  <si>
    <t>Net increase (decrease) in cash</t>
  </si>
  <si>
    <t>Cash at beginning of the period</t>
  </si>
  <si>
    <t>Cash at end of the period</t>
  </si>
  <si>
    <t>Supplemental Disclosures:</t>
  </si>
  <si>
    <t>Interest paid</t>
  </si>
  <si>
    <t>Income taxes paid</t>
  </si>
  <si>
    <t>Noncash Investing and Financing Activities:</t>
  </si>
  <si>
    <t>Loan payable issued for purchase of property and equipment</t>
  </si>
  <si>
    <t>Loan payable issued for account payable balance</t>
  </si>
  <si>
    <t>Common stock issued in reverse merger</t>
  </si>
  <si>
    <t>Organization And Description Of Business</t>
  </si>
  <si>
    <t>Organization and Description of Business</t>
  </si>
  <si>
    <t>NOTE 1 - ORGANIZATION AND DESCRIPTION
OF BUSINESS Nature of Business Star Vending Services Corp. (the
Company) (formerly ANDES 6 Inc.) was incorporated on January 29, 2015 under the laws of the State of Delaware to engage
in any lawful corporate undertaking, including, but not limited to, selected mergers and acquisitions. On July 1, 2015, Richard Chiang, the
sole officer and director of the Company, entered into a Share Purchase Agreement (the SPA) pursuant to which he
entered into an agreement to sell an aggregate of 9,950,000 shares of his shares of the Companys common stock to Robert
Wiebort. These shares represented 99.5% of the Companys issued and outstanding common stock. Effective upon the closing
date of the Share Purchase Agreement, July 1, 2015, Richard Chiang executed the agreement and beneficially retained 50,000 shares
of the Companys stock. Effective as of January 21, 2016, Star
Vending Acquisition Corp, a Nevada corporation and a wholly-owned subsidiary of Star Vending Services Corp. (Merger Sub)
entered into a share exchange agreement with Robert Thadeus Management Corp or "RTM", and The Wiebort Living Trust, the sole shareholder
of RTM, a Nevada company. On January 21, 2016, Merger Sub and RTM entered into a share exchange agreement (the Exchange
Agreement). Pursuant to the Exchange Agreement, Merger Sub agreed to issue an aggregate of 9,950,000 shares of
its common stock in exchange for all of the issued and outstanding securities of RTM (the Share Exchange). The
Share Exchange closed on January 22, 2016. Upon the closing of the Share Exchange,
Merger Sub issued an aggregate of 9,950,000 shares of its parent common stock to The Wiebort Living Trust for all of the issued
and outstanding securities of RTM. Pursuant to an amended and restated share cancellation agreement dated January 21,
2016 (the Cancellation Agreement), a stockholder of Star Vending Services Corp. canceled an aggregate of 9,950,000
shares held by them prior to the closing of the Share Exchange, such that there were 50,000 shares of common stock outstanding
immediately prior to the Share Exchange. Immediately after the closing of the Share Exchange, we had 10,000,000 shares of
common stock, no shares of preferred stock, no options, and no warrants outstanding. The number of shares cancelled was determined
based on negotiations with the security holders of Star Vending Services Corp. and RTM. The number of shares cancelled by
Star Vending Services Corp. was not pro rata, but based on negotiations between the security holder and RTM. As indicated
in the Share Exchange Agreement filed on Form Super 8-K, the parties to the transaction acknowledged that a conflict of interest
existed with respect to the negotiations for the terms of the Share Exchange due to, among other factors, the fact that certain
of the controlling stockholders and control persons of Star Vending Services Corp were also, prior to the completion of the Share
Exchange, controlling stockholders and control persons of RTM. RTM operating under the trade name,
Star Vending was incorporated in the State of Nevada on February 13, 2013 and is the operating company of Star Vending Services
Corp with one operating unit doing business as Star Vending. The Company operates 269 vending machines offering traditional and
healthy food, snacks and beverage options. Its vending machines are located in schools, corporate offices, hospitals, community
centers, and high traffic public centers. The Company provides service to all of its vending machine locations from a 10,000 sq.
ft. central facility located in Santa Ana, California. The Company currently offers the following brands in its vending machines: Food: Ready Snax, Nu-Health Fruit, Chobani
Greek Yogurt, Umpqua Oats, Bistro Bowl Salads, Bistro Gourmet Salads, Bistro Bowl Organic Salads, Bistro Bowl Wrap Kits, My Gourmet
Tuna, My Gourmet Seafood, Nong Shim Bowl Noodle Soup, Maruchan Soup. Beverages: Coca-Cola, Minute Maid Juice,
Dasani Water, Fuze, Powerade, V8, Monster Energy, Pepsi, Starbucks Frappuccino ® , Snacks:
Hershey's candy bars, Mars, Nestle, Frito Lay, Nabisco, Famous Amos Cookies, Grandma's Cookies, Kellogg's snacks, Mr. Nature, and
Lifesavers</t>
  </si>
  <si>
    <t>Summary Of Significant Accounting Policies</t>
  </si>
  <si>
    <t>Summary of Significant Accounting Policies</t>
  </si>
  <si>
    <t xml:space="preserve">NOTE 2 - SUMMARY OF SIGNIFICANT ACCOUNTING
POLICIES Basis of Presentation The Companys unaudited consolidat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solidated interim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6. These unaudited consolidated interim financial statements
should be read in conjunction with the audited financial statements Star Vending Services Corp in our Form Super 8-K/A filed on
April 29, 2016. Principles of Consolidation The accompanying unaudited consolidated
financial statements include the accounts of Star Vending Services Corp. and its wholly-owned
subsidiary </t>
  </si>
  <si>
    <t>Property And Equipment</t>
  </si>
  <si>
    <t>Property and Equipment</t>
  </si>
  <si>
    <t>NOTE 3  PROPERTY AND EQUIPMENT Furniture, fixtures, and equipment, stated
at cost, less accumulated depreciation (calculated using the straight line method over a useful life of 10 years) consisted of
the following:
March 31, 2016 December 31, 2015
Furniture and fixtures $ 12,842 $ 10,639
Machines and equipment 329,650 335,559
Computers 2,209 2,209
Automobiles 130,681 130,681
Less: accumulated depreciation (67,983 ) (58,221 )
Fixed assets, net $ 407,399 $ 420,867 Depreciation expense for the three months
ended March 31, 2016 and 2015, was $12,863 and $8,804, respectively.</t>
  </si>
  <si>
    <t>Loans Payable</t>
  </si>
  <si>
    <t xml:space="preserve">NOTE 4  LOANS PAYABLE The Company has entered into various
financing agreements for its vehicles and equipment used in the business. The following is a summary of these loans payable as
of March 31, 2016 and December 31, 2015:
Loan Issue Date Maturity Date Interest Rate Beginning Balance Payments Balance 12/31/15 Payments Balance 3/31/16
Chrysler Capital #1 3/18/2014 4/2/2020 10.79 % $ 34,445 $ (4,840 ) $ 29,605 $ (1,718 ) $ 27,887
Chrysler Capital #2 1/23/2015 2/9/2020 5.46 % 43,298 (6,337 ) 36,961 (1,990 ) 34,971
Crane #1 8/20/2015 9/20/2018 Prime+2% 7,135 (1,011 ) 6,124 (623 ) 5,501
Chrysler Capital #3 9/19/2015 10/3/2020 4.74 % 44,083 (1,227 ) 42,856 (1,998 ) 40,858
Crane #2 10/28/2015 11/28/2018 Prime+2% 4,592 (128 ) 4,464 (383 ) 4,081
Crane #3 11/13/2015 12/13/2018 Prime+2% 9,098  9,098 (759 ) 8,339
Crane #4 2/3/2016 3/3/2019 Prime+2% 4,593    4,593
Crane #5 2/10/2016 3/10/2019 Prime+2% 9,506    9,506
$ 156,749 $ (13,543 ) $ 129,108 $ (7,471 ) $ 135,736 </t>
  </si>
  <si>
    <t>Related Party Transactions</t>
  </si>
  <si>
    <t xml:space="preserve">NOTE 5  RELATED PARTY TRANSACTIONS During the three months ended
March 31, 2016, Robert Wiebort loaned the Company $10,667 and $27,102 was repaid for a balance due, as of March 31, 2016, of $192,011.
The loans consist of various promissory notes all of which are unsecured, bear interest at between 4% and 5%, and mature at various
dates through October 2020. As of March 31, 2016 and December 31,
2015, the Company owed accounts payable to Robert Wiebort of $41,544 and $43,432, respectively. The amounts are due for various
expenses paid by Mr. Wiebort on behalf of the Company. The amounts are unsecured, due on demand and bear no interest. The maturities of all notes, including
third party debt, for the next five years are as follows:
Years ended December 31,
2016 $ 93,210
2017 82,067
2018 65,409
2019 47,028
2020 39,760
Thereafter 
Total Future Maturities $ 327,747 </t>
  </si>
  <si>
    <t>Stockholders' Equity</t>
  </si>
  <si>
    <t>Stockholders Equity</t>
  </si>
  <si>
    <t>NOTE 6 - STOCKHOLDERS EQUITY Preferred Stock The Company is authorized to issue 5,000,000
shares of $.0001 par value preferred stock. As of March 31, 2016 no shares of preferred stock had been issued. Common Stock The Company is authorized to issue 100,000,000
shares of $.0001 par value common stock. As of March 31, 2016, 10,000,000 shares were issued and outstanding respectively. Refer to Note 1 for transactions related
to the share exchange.</t>
  </si>
  <si>
    <t>Going Concern</t>
  </si>
  <si>
    <t>NOTE 7  GOING CONCERN The financial statements are presented
on the basis that the Company is a going concern. A going concern contemplates the realization of assets and the satisfaction
of liabilities in the normal course of business over a reasonable length of time. The Company has limited cash and a
working capital deficit of $198,804 as of March 31, 2016 which raises substantial doubt about its ability to continue as a going
concern. Management is presently pursuing financing
opportunities and increasing its operations. The ability of the Company to achieve its operating goals and to obtain additional
financing, however, is uncertain. The financial statements do not include any adjustments relating to the recoverability
and classification of asset carrying amounts or the amount and classification of liabilities that might result from the outcome
of this uncertainty.</t>
  </si>
  <si>
    <t>Commitments And Contingencies</t>
  </si>
  <si>
    <t>Commitments and Contingencies</t>
  </si>
  <si>
    <t>NOTE 8  COMMITMENTS AND CONTINGENCIES The Company currently utilizes 2,000
sq. ft. of space in Laguna Hills, CA at a cost of $1,500 per month. This lease expires on May 1, 2016. The Company has leased a 7,500 sq. ft.
location in Santa Ana, California commencing May 1, 2016. The lease is for three years, expiring April 30, 2019, at an expense
of $6,557 per month. Minimum lease payments over the next four
years are as follows:
Year Amount
2016 $ 53,956
2017 78,684
2018 78,684
2019 26,228
Total $ 237,552</t>
  </si>
  <si>
    <t>Subsequent Events</t>
  </si>
  <si>
    <t>NOTE 9  SUBSEQUENT EVENTS Subsequent to March 31, 2016, Mr. Wiebort
was repaid $18,025 of principal and interest on his outstanding loan with the Company.</t>
  </si>
  <si>
    <t>Summary Of Significant Accounting Policies (Policies)</t>
  </si>
  <si>
    <t>Summary Of Significant Accounting Policies Policies</t>
  </si>
  <si>
    <t>Basis of Presentation</t>
  </si>
  <si>
    <t>Basis of Presentation The Companys unaudited consolidat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solidated interim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6. These unaudited consolidated interim financial statements
should be read in conjunction with the audited financial statements Star Vending Services Corp in our Form Super 8-K/A filed on
April 29, 2016.</t>
  </si>
  <si>
    <t>Principles Of Consolidation</t>
  </si>
  <si>
    <t xml:space="preserve">Principles of Consolidation The accompanying unaudited consolidated
financial statements include the accounts of Star Vending Services Corp. and its wholly-owned
subsidiary </t>
  </si>
  <si>
    <t>Property And Equipment (Tables)</t>
  </si>
  <si>
    <t>Property And Equipment Tables</t>
  </si>
  <si>
    <t>Schedule of Fixed Assets, Net</t>
  </si>
  <si>
    <t xml:space="preserve">Furniture, fixtures, and equipment, stated
at cost, less accumulated depreciation (calculated using the straight line method over a useful life of 10 years) consisted of
the following:
March 31, 2016 December 31, 2015
Furniture and fixtures $ 12,842 $ 10,639
Machines and equipment 329,650 335,559
Computers 2,209 2,209
Automobiles 130,681 130,681
Less: accumulated depreciation (67,983 ) (58,221 )
Fixed assets, net $ 407,399 $ 420,867 </t>
  </si>
  <si>
    <t>Loans Payable (Tables)</t>
  </si>
  <si>
    <t>Loans Payable Tables</t>
  </si>
  <si>
    <t>Schedule of Loans Payable</t>
  </si>
  <si>
    <t xml:space="preserve">The following is a summary of these
loans payable as of March 31, 2016 and December 31, 2015:
Loan Issue Date Maturity Date Interest Rate Beginning Balance Payments Balance 12/31/15 Payments Balance 3/31/16
Chrysler Capital #1 3/18/2014 4/2/2020 10.79 % $ 34,445 $ (4,840 ) $ 29,605 $ (1,718 ) $ 27,887
Chrysler Capital #2 1/23/2015 2/9/2020 5.46 % 43,298 (6,337 ) 36,961 (1,990 ) 34,971
Crane #1 8/20/2015 9/20/2018 Prime+2% 7,135 (1,011 ) 6,124 (623 ) 5,501
Chrysler Capital #3 9/19/2015 10/3/2020 4.74 % 44,083 (1,227 ) 42,856 (1,998 ) 40,858
Crane #2 10/28/2015 11/28/2018 Prime+2% 4,592 (128 ) 4,464 (383 ) 4,081
Crane #3 11/13/2015 12/13/2018 Prime+2% 9,098  9,098 (759 ) 8,339
Crane #4 2/3/2016 3/3/2019 Prime+2% 4,593    4,593
Crane #5 2/10/2016 3/10/2019 Prime+2% 9,506    9,506
$ 156,749 $ (13,543 ) $ 129,108 $ (7,471 ) $ 135,736 </t>
  </si>
  <si>
    <t>Related Party Transactions (Tables)</t>
  </si>
  <si>
    <t>Related Party Transactions Tables</t>
  </si>
  <si>
    <t>Schedule of Maturity of Notes</t>
  </si>
  <si>
    <t>The maturities of all notes, including
third party debt, for the next five years are as follows:
Years ended December 31,
2016 $ 93,210
2017 82,067
2018 65,409
2019 47,028
2020 39,760
Thereafter 
Total Future Maturities $ 327,747</t>
  </si>
  <si>
    <t>Commitments And Contingencies (Tables)</t>
  </si>
  <si>
    <t>Commitments And Contingencies Tables</t>
  </si>
  <si>
    <t>Schedule of Minimum Future Lease Payments</t>
  </si>
  <si>
    <t>Minimum lease payments over the next four
years are as follows:
Year Amount
2016 $ 53,956
2017 78,684
2018 78,684
2019 26,228
Total $ 237,552</t>
  </si>
  <si>
    <t>Property And Equipment (Details) - USD ($)</t>
  </si>
  <si>
    <t>Property, Plant and Equipment [Line Items]</t>
  </si>
  <si>
    <t>Less: accumulated depreciation</t>
  </si>
  <si>
    <t>Fixed assets, net</t>
  </si>
  <si>
    <t>Furniture And Fixtures [Member]</t>
  </si>
  <si>
    <t>Fixed assets, gross</t>
  </si>
  <si>
    <t>Machines And Equipment [Member]</t>
  </si>
  <si>
    <t>Computers [Member]</t>
  </si>
  <si>
    <t>Automobiles [Member]</t>
  </si>
  <si>
    <t>Loans Payable (Details) - USD ($)</t>
  </si>
  <si>
    <t>11 Months Ended</t>
  </si>
  <si>
    <t>Feb. 10, 2016</t>
  </si>
  <si>
    <t>Feb. 03, 2016</t>
  </si>
  <si>
    <t>Nov. 13, 2015</t>
  </si>
  <si>
    <t>Oct. 28, 2015</t>
  </si>
  <si>
    <t>Sep. 19, 2015</t>
  </si>
  <si>
    <t>Aug. 20, 2015</t>
  </si>
  <si>
    <t>Jan. 23, 2015</t>
  </si>
  <si>
    <t>Mar. 18, 2014</t>
  </si>
  <si>
    <t>Debt Instrument [Line Items]</t>
  </si>
  <si>
    <t>Payments</t>
  </si>
  <si>
    <t>Loans Payable Dated March 18, 2014 - Chrysler Capital #1 [Member]</t>
  </si>
  <si>
    <t>Issue Date</t>
  </si>
  <si>
    <t>Mar. 18,
		2014</t>
  </si>
  <si>
    <t>Maturity Date</t>
  </si>
  <si>
    <t>Apr. 2,
		2020</t>
  </si>
  <si>
    <t>Interest Rate</t>
  </si>
  <si>
    <t>10.79%</t>
  </si>
  <si>
    <t>Beginning Balance</t>
  </si>
  <si>
    <t>Balance, opening</t>
  </si>
  <si>
    <t>Balance, ending</t>
  </si>
  <si>
    <t>Loans Payable Dated January 23, 2015 - Chrysler Capital #2 [Member]</t>
  </si>
  <si>
    <t>Jan. 23,
		2015</t>
  </si>
  <si>
    <t>Feb. 9,
		2020</t>
  </si>
  <si>
    <t>5.46%</t>
  </si>
  <si>
    <t>Loans Payable Dated August 20, 2015 - Crane #1 [Member]</t>
  </si>
  <si>
    <t>Aug. 20,
		2015</t>
  </si>
  <si>
    <t>Sep. 20,
		2018</t>
  </si>
  <si>
    <t>Loans Payable Dated August 20, 2015 - Crane #1 [Member] | Prime Rate [Member]</t>
  </si>
  <si>
    <t>Percentage of interest added to the prime rate</t>
  </si>
  <si>
    <t>2.00%</t>
  </si>
  <si>
    <t>Loans Payable Dated September 19, 2015 - Chrysler Capital #3 [Member]</t>
  </si>
  <si>
    <t>Sep. 19,
		2015</t>
  </si>
  <si>
    <t>Oct. 3,
		2020</t>
  </si>
  <si>
    <t>4.74%</t>
  </si>
  <si>
    <t>Loans Payable Dated October 28, 2015 - Crane #2 [Member]</t>
  </si>
  <si>
    <t>Oct. 28,
		2015</t>
  </si>
  <si>
    <t>Nov. 28,
		2018</t>
  </si>
  <si>
    <t>Loans Payable Dated October 28, 2015 - Crane #2 [Member] | Prime Rate [Member]</t>
  </si>
  <si>
    <t>Loans Payable Dated November 13, 2015 - Crane #3 [Member]</t>
  </si>
  <si>
    <t>Nov. 13,
		2015</t>
  </si>
  <si>
    <t>Dec. 13,
		2018</t>
  </si>
  <si>
    <t>Loans Payable Dated November 13, 2015 - Crane #3 [Member] | Prime Rate [Member]</t>
  </si>
  <si>
    <t>Loans Payable Dated February 3, 2016 - Crane #4 [Member]</t>
  </si>
  <si>
    <t>Mar. 2,
		2015</t>
  </si>
  <si>
    <t>Mar. 3,
		2019</t>
  </si>
  <si>
    <t>Loans Payable Dated February 3, 2016 - Crane #4 [Member] | Prime Rate [Member]</t>
  </si>
  <si>
    <t>Loans Payable Dated February 10, 2016 - Crane #5 [Member]</t>
  </si>
  <si>
    <t>Feb. 10,
		2016</t>
  </si>
  <si>
    <t>Mar. 10,
		2019</t>
  </si>
  <si>
    <t>Loans Payable Dated February 10, 2016 - Crane #5 [Member] | Prime Rate [Member]</t>
  </si>
  <si>
    <t>Loans Payable [Member]</t>
  </si>
  <si>
    <t>Related Party Transactions (Details) - Robert Wiebort [Member] - Promissory Notes [Member]</t>
  </si>
  <si>
    <t>Mar. 31, 2016USD ($)</t>
  </si>
  <si>
    <t>Years ended December 31,</t>
  </si>
  <si>
    <t>Thereafter</t>
  </si>
  <si>
    <t>Total Future Maturities</t>
  </si>
  <si>
    <t>Commitments And Contingencies (Details)</t>
  </si>
  <si>
    <t>Year:</t>
  </si>
  <si>
    <t>Total</t>
  </si>
  <si>
    <t>Organization And Description Of Business (Narrative) (Details) - shares</t>
  </si>
  <si>
    <t>Jan. 22, 2016</t>
  </si>
  <si>
    <t>Jan. 21, 2016</t>
  </si>
  <si>
    <t>Jan. 07, 2015</t>
  </si>
  <si>
    <t>Authorized share capital</t>
  </si>
  <si>
    <t>Share Purchase Agreement Between Richard Chiang And Robert Wiebort</t>
  </si>
  <si>
    <t>Puchase of shares from Richard Chiang</t>
  </si>
  <si>
    <t>Percentage of shares puchased under share purchase agreement</t>
  </si>
  <si>
    <t>99.50%</t>
  </si>
  <si>
    <t>Shares retained by Richard Chiang</t>
  </si>
  <si>
    <t>Share Purchase Agreement Between Merger Sub and RTM</t>
  </si>
  <si>
    <t>Merger sub agreed to issue aggregate share of its common stock</t>
  </si>
  <si>
    <t>Merger sub issued an aggregate share of its parent common stock to The Wiebort Living Trust</t>
  </si>
  <si>
    <t>Share Cancellation Agreement</t>
  </si>
  <si>
    <t>Shares cancelled by a stockholder of Star Vending Services Corp prior to the closing of share exchange agreement</t>
  </si>
  <si>
    <t>Property And Equipment (Narrative) (Details)</t>
  </si>
  <si>
    <t>Property And Equipment Narrative Details</t>
  </si>
  <si>
    <t>Estimated useful lives of property and equipment</t>
  </si>
  <si>
    <t>10 years</t>
  </si>
  <si>
    <t>Related Party Transactions (Narrative) (Details) - USD ($)</t>
  </si>
  <si>
    <t>12 Months Ended</t>
  </si>
  <si>
    <t>Related Party Transaction [Line Items]</t>
  </si>
  <si>
    <t>Proceeds from promissory note</t>
  </si>
  <si>
    <t>Repayments of promissory notes</t>
  </si>
  <si>
    <t>Robert Wiebort [Member]</t>
  </si>
  <si>
    <t>Debt description</t>
  </si>
  <si>
    <t>The amounts are unsecured, due on demand and
bear no interest.</t>
  </si>
  <si>
    <t>Robert Wiebort [Member] | Promissory Notes [Member]</t>
  </si>
  <si>
    <t>Promissory notes payable</t>
  </si>
  <si>
    <t>The loans consist of various promissory notes all of which are unsecured.</t>
  </si>
  <si>
    <t>Promissory note maturity terms</t>
  </si>
  <si>
    <t>The notes mature at various dates through October 2020.</t>
  </si>
  <si>
    <t>Robert Wiebort [Member] | Promissory Notes [Member] | Minimum [Member]</t>
  </si>
  <si>
    <t>Promissory note interest rate</t>
  </si>
  <si>
    <t>4.00%</t>
  </si>
  <si>
    <t>Robert Wiebort [Member] | Promissory Notes [Member] | Maximum [Member]</t>
  </si>
  <si>
    <t>5.00%</t>
  </si>
  <si>
    <t>Stockholders' Equity (Narrative) (Details)</t>
  </si>
  <si>
    <t>Mar. 31, 2016$ / sharesshares</t>
  </si>
  <si>
    <t>Stockholders Equity Narrative Details</t>
  </si>
  <si>
    <t>Preferred stock, shares authorized</t>
  </si>
  <si>
    <t>Preferred stock, par value per share | $ / shares</t>
  </si>
  <si>
    <t>Preferred stock, shares issued</t>
  </si>
  <si>
    <t>Going Concern (Narrative) (Details)</t>
  </si>
  <si>
    <t>Going Concern Narrative Details</t>
  </si>
  <si>
    <t>Working capital deficit</t>
  </si>
  <si>
    <t>Commitments And Contingencies (Narrative) (Details)</t>
  </si>
  <si>
    <t>Lease Agreements In Laguna Hills, CA [Member]</t>
  </si>
  <si>
    <t>Other Commitments [Line Items]</t>
  </si>
  <si>
    <t>Lease description</t>
  </si>
  <si>
    <t>The Company currently utilizes 2,000 sq. ft. of space in Laguna Hills, CA.</t>
  </si>
  <si>
    <t>Lease cost, per month</t>
  </si>
  <si>
    <t>Lease expiration date</t>
  </si>
  <si>
    <t>May 1,
		2016</t>
  </si>
  <si>
    <t>Lease Agreements In Santa Ana, California [Member]</t>
  </si>
  <si>
    <t>The Company has leased a 7,500 sq. ft. location in Santa Ana, California commencing
May 1, 2016. The lease is for three years.</t>
  </si>
  <si>
    <t>Apr. 30,
		2019</t>
  </si>
  <si>
    <t>Subsequent Events (Narrative) (Details) - USD ($)</t>
  </si>
  <si>
    <t>4 Months Ended</t>
  </si>
  <si>
    <t>Subsequent Event [Line Items]</t>
  </si>
  <si>
    <t>Repayments of related party debt</t>
  </si>
  <si>
    <t>Subsequent Event [Member] | Robert Wiebort [Member] | Promissory Notes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3231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000000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8</v>
      </c>
      <c s="2" r="B1" t="s">
        <v>1</v>
      </c>
    </row>
    <row r="2" spans="1:2">
      <c s="2" r="B2" t="s">
        <v>2</v>
      </c>
    </row>
    <row r="3" spans="1:2">
      <c s="3" r="A3" t="s">
        <v>128</v>
      </c>
    </row>
    <row r="4" spans="1:2">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33</v>
      </c>
      <c s="2" r="B1" t="s">
        <v>1</v>
      </c>
    </row>
    <row r="2" spans="1:2">
      <c s="2" r="B2" t="s">
        <v>2</v>
      </c>
    </row>
    <row r="3" spans="1:2">
      <c s="3" r="A3" t="s">
        <v>133</v>
      </c>
    </row>
    <row r="4" spans="1:2">
      <c s="4" r="A4" t="s">
        <v>133</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5</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38</v>
      </c>
      <c s="2" r="B1" t="s">
        <v>1</v>
      </c>
    </row>
    <row r="2" spans="1:2">
      <c s="2" r="B2" t="s">
        <v>2</v>
      </c>
    </row>
    <row r="3" spans="1:2">
      <c s="3" r="A3" t="s">
        <v>138</v>
      </c>
    </row>
    <row r="4" spans="1:2">
      <c s="4" r="A4" t="s">
        <v>138</v>
      </c>
      <c s="4" r="B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140</v>
      </c>
      <c s="2" r="B1" t="s">
        <v>1</v>
      </c>
    </row>
    <row r="2" spans="1:2">
      <c s="2" r="B2" t="s">
        <v>2</v>
      </c>
    </row>
    <row r="3" spans="1:2">
      <c s="3" r="A3" t="s">
        <v>141</v>
      </c>
    </row>
    <row r="4" spans="1:2">
      <c s="4" r="A4" t="s">
        <v>142</v>
      </c>
      <c s="4" r="B4" t="s">
        <v>143</v>
      </c>
    </row>
    <row r="5" spans="1:2">
      <c s="4" r="A5" t="s">
        <v>144</v>
      </c>
      <c s="4" r="B5"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4" r="B3" t="s">
        <v>31</v>
      </c>
      <c s="7" r="C3" t="n">
        <v>768</v>
      </c>
    </row>
    <row r="4" spans="1:3">
      <c s="4" r="A4" t="s">
        <v>32</v>
      </c>
      <c s="7" r="B4" t="n">
        <v>1602</v>
      </c>
      <c s="6" r="C4" t="n">
        <v>35233</v>
      </c>
    </row>
    <row r="5" spans="1:3">
      <c s="4" r="A5" t="s">
        <v>33</v>
      </c>
      <c s="6" r="B5" t="n">
        <v>22172</v>
      </c>
      <c s="6" r="C5" t="n">
        <v>1751</v>
      </c>
    </row>
    <row r="6" spans="1:3">
      <c s="4" r="A6" t="s">
        <v>34</v>
      </c>
      <c s="6" r="B6" t="n">
        <v>832</v>
      </c>
      <c s="6" r="C6" t="n">
        <v>13528</v>
      </c>
    </row>
    <row r="7" spans="1:3">
      <c s="4" r="A7" t="s">
        <v>35</v>
      </c>
      <c s="6" r="B7" t="n">
        <v>24606</v>
      </c>
      <c s="6" r="C7" t="n">
        <v>51280</v>
      </c>
    </row>
    <row r="8" spans="1:3">
      <c s="4" r="A8" t="s">
        <v>36</v>
      </c>
      <c s="6" r="B8" t="n">
        <v>407399</v>
      </c>
      <c s="6" r="C8" t="n">
        <v>420867</v>
      </c>
    </row>
    <row r="9" spans="1:3">
      <c s="4" r="A9" t="s">
        <v>37</v>
      </c>
      <c s="6" r="B9" t="n">
        <v>9854</v>
      </c>
      <c s="6" r="C9" t="n">
        <v>10750</v>
      </c>
    </row>
    <row r="10" spans="1:3">
      <c s="4" r="A10" t="s">
        <v>38</v>
      </c>
      <c s="6" r="B10" t="n">
        <v>441859</v>
      </c>
      <c s="7" r="C10" t="n">
        <v>482897</v>
      </c>
    </row>
    <row r="11" spans="1:3">
      <c s="3" r="A11" t="s">
        <v>39</v>
      </c>
    </row>
    <row r="12" spans="1:3">
      <c s="4" r="A12" t="s">
        <v>40</v>
      </c>
      <c s="6" r="B12" t="n">
        <v>990</v>
      </c>
      <c s="4" r="C12" t="s">
        <v>31</v>
      </c>
    </row>
    <row r="13" spans="1:3">
      <c s="4" r="A13" t="s">
        <v>41</v>
      </c>
      <c s="6" r="B13" t="n">
        <v>61085</v>
      </c>
      <c s="7" r="C13" t="n">
        <v>53168</v>
      </c>
    </row>
    <row r="14" spans="1:3">
      <c s="4" r="A14" t="s">
        <v>42</v>
      </c>
      <c s="6" r="B14" t="n">
        <v>41544</v>
      </c>
      <c s="6" r="C14" t="n">
        <v>43432</v>
      </c>
    </row>
    <row r="15" spans="1:3">
      <c s="4" r="A15" t="s">
        <v>43</v>
      </c>
      <c s="6" r="B15" t="n">
        <v>5580</v>
      </c>
      <c s="6" r="C15" t="n">
        <v>15368</v>
      </c>
    </row>
    <row r="16" spans="1:3">
      <c s="4" r="A16" t="s">
        <v>44</v>
      </c>
      <c s="6" r="B16" t="n">
        <v>33373</v>
      </c>
      <c s="6" r="C16" t="n">
        <v>28754</v>
      </c>
    </row>
    <row r="17" spans="1:3">
      <c s="4" r="A17" t="s">
        <v>45</v>
      </c>
      <c s="6" r="B17" t="n">
        <v>80838</v>
      </c>
      <c s="6" r="C17" t="n">
        <v>90145</v>
      </c>
    </row>
    <row r="18" spans="1:3">
      <c s="4" r="A18" t="s">
        <v>46</v>
      </c>
      <c s="6" r="B18" t="n">
        <v>223410</v>
      </c>
      <c s="6" r="C18" t="n">
        <v>230687</v>
      </c>
    </row>
    <row r="19" spans="1:3">
      <c s="3" r="A19" t="s">
        <v>47</v>
      </c>
    </row>
    <row r="20" spans="1:3">
      <c s="4" r="A20" t="s">
        <v>44</v>
      </c>
      <c s="6" r="B20" t="n">
        <v>102363</v>
      </c>
      <c s="6" r="C20" t="n">
        <v>100354</v>
      </c>
    </row>
    <row r="21" spans="1:3">
      <c s="4" r="A21" t="s">
        <v>48</v>
      </c>
      <c s="6" r="B21" t="n">
        <v>111173</v>
      </c>
      <c s="6" r="C21" t="n">
        <v>118301</v>
      </c>
    </row>
    <row r="22" spans="1:3">
      <c s="4" r="A22" t="s">
        <v>49</v>
      </c>
      <c s="6" r="B22" t="n">
        <v>436946</v>
      </c>
      <c s="6" r="C22" t="n">
        <v>449522</v>
      </c>
    </row>
    <row r="23" spans="1:3">
      <c s="3" r="A23" t="s">
        <v>50</v>
      </c>
    </row>
    <row r="24" spans="1:3">
      <c s="4" r="A24" t="s">
        <v>51</v>
      </c>
      <c s="6" r="B24" t="n">
        <v>1000</v>
      </c>
      <c s="6" r="C24" t="n">
        <v>995</v>
      </c>
    </row>
    <row r="25" spans="1:3">
      <c s="4" r="A25" t="s">
        <v>52</v>
      </c>
      <c s="6" r="B25" t="n">
        <v>-36133</v>
      </c>
      <c s="6" r="C25" t="n">
        <v>-895</v>
      </c>
    </row>
    <row r="26" spans="1:3">
      <c s="4" r="A26" t="s">
        <v>53</v>
      </c>
      <c s="6" r="B26" t="n">
        <v>40046</v>
      </c>
      <c s="6" r="C26" t="n">
        <v>33275</v>
      </c>
    </row>
    <row r="27" spans="1:3">
      <c s="4" r="A27" t="s">
        <v>54</v>
      </c>
      <c s="6" r="B27" t="n">
        <v>4913</v>
      </c>
      <c s="6" r="C27" t="n">
        <v>33375</v>
      </c>
    </row>
    <row r="28" spans="1:3">
      <c s="4" r="A28" t="s">
        <v>55</v>
      </c>
      <c s="7" r="B28" t="n">
        <v>441859</v>
      </c>
      <c s="7" r="C28" t="n">
        <v>4828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162</v>
      </c>
      <c s="2" r="B1" t="s">
        <v>2</v>
      </c>
      <c s="2" r="C1" t="s">
        <v>28</v>
      </c>
    </row>
    <row r="2" spans="1:3">
      <c s="3" r="A2" t="s">
        <v>163</v>
      </c>
    </row>
    <row r="3" spans="1:3">
      <c s="4" r="A3" t="s">
        <v>164</v>
      </c>
      <c s="7" r="B3" t="n">
        <v>67983</v>
      </c>
      <c s="7" r="C3" t="n">
        <v>58221</v>
      </c>
    </row>
    <row r="4" spans="1:3">
      <c s="4" r="A4" t="s">
        <v>165</v>
      </c>
      <c s="6" r="B4" t="n">
        <v>407399</v>
      </c>
      <c s="6" r="C4" t="n">
        <v>420867</v>
      </c>
    </row>
    <row r="5" spans="1:3">
      <c s="4" r="A5" t="s">
        <v>166</v>
      </c>
    </row>
    <row r="6" spans="1:3">
      <c s="3" r="A6" t="s">
        <v>163</v>
      </c>
    </row>
    <row r="7" spans="1:3">
      <c s="4" r="A7" t="s">
        <v>167</v>
      </c>
      <c s="6" r="B7" t="n">
        <v>12842</v>
      </c>
      <c s="6" r="C7" t="n">
        <v>10639</v>
      </c>
    </row>
    <row r="8" spans="1:3">
      <c s="4" r="A8" t="s">
        <v>168</v>
      </c>
    </row>
    <row r="9" spans="1:3">
      <c s="3" r="A9" t="s">
        <v>163</v>
      </c>
    </row>
    <row r="10" spans="1:3">
      <c s="4" r="A10" t="s">
        <v>167</v>
      </c>
      <c s="6" r="B10" t="n">
        <v>329650</v>
      </c>
      <c s="6" r="C10" t="n">
        <v>335559</v>
      </c>
    </row>
    <row r="11" spans="1:3">
      <c s="4" r="A11" t="s">
        <v>169</v>
      </c>
    </row>
    <row r="12" spans="1:3">
      <c s="3" r="A12" t="s">
        <v>163</v>
      </c>
    </row>
    <row r="13" spans="1:3">
      <c s="4" r="A13" t="s">
        <v>167</v>
      </c>
      <c s="6" r="B13" t="n">
        <v>2209</v>
      </c>
      <c s="6" r="C13" t="n">
        <v>2209</v>
      </c>
    </row>
    <row r="14" spans="1:3">
      <c s="4" r="A14" t="s">
        <v>170</v>
      </c>
    </row>
    <row r="15" spans="1:3">
      <c s="3" r="A15" t="s">
        <v>163</v>
      </c>
    </row>
    <row r="16" spans="1:3">
      <c s="4" r="A16" t="s">
        <v>167</v>
      </c>
      <c s="7" r="B16" t="n">
        <v>130681</v>
      </c>
      <c s="7" r="C16" t="n">
        <v>13068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171</v>
      </c>
      <c s="2" r="B1" t="s">
        <v>1</v>
      </c>
      <c s="2" r="D1" t="s">
        <v>172</v>
      </c>
    </row>
    <row r="2" spans="1:12">
      <c s="2" r="B2" t="s">
        <v>2</v>
      </c>
      <c s="2" r="C2" t="s">
        <v>65</v>
      </c>
      <c s="2" r="D2" t="s">
        <v>28</v>
      </c>
      <c s="2" r="E2" t="s">
        <v>173</v>
      </c>
      <c s="2" r="F2" t="s">
        <v>174</v>
      </c>
      <c s="2" r="G2" t="s">
        <v>175</v>
      </c>
      <c s="2" r="H2" t="s">
        <v>176</v>
      </c>
      <c s="2" r="I2" t="s">
        <v>177</v>
      </c>
      <c s="2" r="J2" t="s">
        <v>178</v>
      </c>
      <c s="2" r="K2" t="s">
        <v>179</v>
      </c>
      <c s="2" r="L2" t="s">
        <v>180</v>
      </c>
    </row>
    <row r="3" spans="1:12">
      <c s="3" r="A3" t="s">
        <v>181</v>
      </c>
    </row>
    <row r="4" spans="1:12">
      <c s="4" r="A4" t="s">
        <v>182</v>
      </c>
      <c s="7" r="B4" t="n">
        <v>7471</v>
      </c>
      <c s="7" r="C4" t="n">
        <v>1709</v>
      </c>
    </row>
    <row r="5" spans="1:12">
      <c s="4" r="A5" t="s">
        <v>183</v>
      </c>
    </row>
    <row r="6" spans="1:12">
      <c s="3" r="A6" t="s">
        <v>181</v>
      </c>
    </row>
    <row r="7" spans="1:12">
      <c s="4" r="A7" t="s">
        <v>184</v>
      </c>
      <c s="4" r="B7" t="s">
        <v>185</v>
      </c>
    </row>
    <row r="8" spans="1:12">
      <c s="4" r="A8" t="s">
        <v>186</v>
      </c>
      <c s="4" r="B8" t="s">
        <v>187</v>
      </c>
    </row>
    <row r="9" spans="1:12">
      <c s="4" r="A9" t="s">
        <v>188</v>
      </c>
      <c s="4" r="B9" t="s">
        <v>189</v>
      </c>
    </row>
    <row r="10" spans="1:12">
      <c s="4" r="A10" t="s">
        <v>190</v>
      </c>
      <c s="7" r="L10" t="n">
        <v>34445</v>
      </c>
    </row>
    <row r="11" spans="1:12">
      <c s="4" r="A11" t="s">
        <v>191</v>
      </c>
      <c s="7" r="B11" t="n">
        <v>29605</v>
      </c>
    </row>
    <row r="12" spans="1:12">
      <c s="4" r="A12" t="s">
        <v>182</v>
      </c>
      <c s="6" r="B12" t="n">
        <v>1718</v>
      </c>
      <c s="7" r="D12" t="n">
        <v>4840</v>
      </c>
    </row>
    <row r="13" spans="1:12">
      <c s="4" r="A13" t="s">
        <v>192</v>
      </c>
      <c s="7" r="B13" t="n">
        <v>27887</v>
      </c>
      <c s="6" r="D13" t="n">
        <v>29605</v>
      </c>
    </row>
    <row r="14" spans="1:12">
      <c s="4" r="A14" t="s">
        <v>193</v>
      </c>
    </row>
    <row r="15" spans="1:12">
      <c s="3" r="A15" t="s">
        <v>181</v>
      </c>
    </row>
    <row r="16" spans="1:12">
      <c s="4" r="A16" t="s">
        <v>184</v>
      </c>
      <c s="4" r="B16" t="s">
        <v>194</v>
      </c>
    </row>
    <row r="17" spans="1:12">
      <c s="4" r="A17" t="s">
        <v>186</v>
      </c>
      <c s="4" r="B17" t="s">
        <v>195</v>
      </c>
    </row>
    <row r="18" spans="1:12">
      <c s="4" r="A18" t="s">
        <v>188</v>
      </c>
      <c s="4" r="B18" t="s">
        <v>196</v>
      </c>
    </row>
    <row r="19" spans="1:12">
      <c s="4" r="A19" t="s">
        <v>190</v>
      </c>
      <c s="7" r="K19" t="n">
        <v>43298</v>
      </c>
    </row>
    <row r="20" spans="1:12">
      <c s="4" r="A20" t="s">
        <v>191</v>
      </c>
      <c s="7" r="B20" t="n">
        <v>36961</v>
      </c>
    </row>
    <row r="21" spans="1:12">
      <c s="4" r="A21" t="s">
        <v>182</v>
      </c>
      <c s="6" r="B21" t="n">
        <v>1990</v>
      </c>
      <c s="6" r="D21" t="n">
        <v>6337</v>
      </c>
    </row>
    <row r="22" spans="1:12">
      <c s="4" r="A22" t="s">
        <v>192</v>
      </c>
      <c s="7" r="B22" t="n">
        <v>34971</v>
      </c>
      <c s="6" r="D22" t="n">
        <v>36961</v>
      </c>
    </row>
    <row r="23" spans="1:12">
      <c s="4" r="A23" t="s">
        <v>197</v>
      </c>
    </row>
    <row r="24" spans="1:12">
      <c s="3" r="A24" t="s">
        <v>181</v>
      </c>
    </row>
    <row r="25" spans="1:12">
      <c s="4" r="A25" t="s">
        <v>184</v>
      </c>
      <c s="4" r="B25" t="s">
        <v>198</v>
      </c>
    </row>
    <row r="26" spans="1:12">
      <c s="4" r="A26" t="s">
        <v>186</v>
      </c>
      <c s="4" r="B26" t="s">
        <v>199</v>
      </c>
    </row>
    <row r="27" spans="1:12">
      <c s="4" r="A27" t="s">
        <v>190</v>
      </c>
      <c s="7" r="J27" t="n">
        <v>7135</v>
      </c>
    </row>
    <row r="28" spans="1:12">
      <c s="4" r="A28" t="s">
        <v>191</v>
      </c>
      <c s="7" r="B28" t="n">
        <v>6124</v>
      </c>
    </row>
    <row r="29" spans="1:12">
      <c s="4" r="A29" t="s">
        <v>182</v>
      </c>
      <c s="6" r="B29" t="n">
        <v>623</v>
      </c>
      <c s="6" r="D29" t="n">
        <v>1011</v>
      </c>
    </row>
    <row r="30" spans="1:12">
      <c s="4" r="A30" t="s">
        <v>192</v>
      </c>
      <c s="7" r="B30" t="n">
        <v>5501</v>
      </c>
      <c s="6" r="D30" t="n">
        <v>6124</v>
      </c>
    </row>
    <row r="31" spans="1:12">
      <c s="4" r="A31" t="s">
        <v>200</v>
      </c>
    </row>
    <row r="32" spans="1:12">
      <c s="3" r="A32" t="s">
        <v>181</v>
      </c>
    </row>
    <row r="33" spans="1:12">
      <c s="4" r="A33" t="s">
        <v>201</v>
      </c>
      <c s="4" r="B33" t="s">
        <v>202</v>
      </c>
    </row>
    <row r="34" spans="1:12">
      <c s="4" r="A34" t="s">
        <v>203</v>
      </c>
    </row>
    <row r="35" spans="1:12">
      <c s="3" r="A35" t="s">
        <v>181</v>
      </c>
    </row>
    <row r="36" spans="1:12">
      <c s="4" r="A36" t="s">
        <v>184</v>
      </c>
      <c s="4" r="B36" t="s">
        <v>204</v>
      </c>
    </row>
    <row r="37" spans="1:12">
      <c s="4" r="A37" t="s">
        <v>186</v>
      </c>
      <c s="4" r="B37" t="s">
        <v>205</v>
      </c>
    </row>
    <row r="38" spans="1:12">
      <c s="4" r="A38" t="s">
        <v>188</v>
      </c>
      <c s="4" r="B38" t="s">
        <v>206</v>
      </c>
    </row>
    <row r="39" spans="1:12">
      <c s="4" r="A39" t="s">
        <v>190</v>
      </c>
      <c s="7" r="I39" t="n">
        <v>44083</v>
      </c>
    </row>
    <row r="40" spans="1:12">
      <c s="4" r="A40" t="s">
        <v>191</v>
      </c>
      <c s="7" r="B40" t="n">
        <v>42856</v>
      </c>
    </row>
    <row r="41" spans="1:12">
      <c s="4" r="A41" t="s">
        <v>182</v>
      </c>
      <c s="6" r="B41" t="n">
        <v>1998</v>
      </c>
      <c s="6" r="D41" t="n">
        <v>1227</v>
      </c>
    </row>
    <row r="42" spans="1:12">
      <c s="4" r="A42" t="s">
        <v>192</v>
      </c>
      <c s="7" r="B42" t="n">
        <v>40858</v>
      </c>
      <c s="6" r="D42" t="n">
        <v>42856</v>
      </c>
    </row>
    <row r="43" spans="1:12">
      <c s="4" r="A43" t="s">
        <v>207</v>
      </c>
    </row>
    <row r="44" spans="1:12">
      <c s="3" r="A44" t="s">
        <v>181</v>
      </c>
    </row>
    <row r="45" spans="1:12">
      <c s="4" r="A45" t="s">
        <v>184</v>
      </c>
      <c s="4" r="B45" t="s">
        <v>208</v>
      </c>
    </row>
    <row r="46" spans="1:12">
      <c s="4" r="A46" t="s">
        <v>186</v>
      </c>
      <c s="4" r="B46" t="s">
        <v>209</v>
      </c>
    </row>
    <row r="47" spans="1:12">
      <c s="4" r="A47" t="s">
        <v>190</v>
      </c>
      <c s="7" r="H47" t="n">
        <v>4592</v>
      </c>
    </row>
    <row r="48" spans="1:12">
      <c s="4" r="A48" t="s">
        <v>191</v>
      </c>
      <c s="7" r="B48" t="n">
        <v>4464</v>
      </c>
    </row>
    <row r="49" spans="1:12">
      <c s="4" r="A49" t="s">
        <v>182</v>
      </c>
      <c s="6" r="B49" t="n">
        <v>383</v>
      </c>
      <c s="6" r="D49" t="n">
        <v>128</v>
      </c>
    </row>
    <row r="50" spans="1:12">
      <c s="4" r="A50" t="s">
        <v>192</v>
      </c>
      <c s="7" r="B50" t="n">
        <v>4081</v>
      </c>
      <c s="7" r="D50" t="n">
        <v>4464</v>
      </c>
    </row>
    <row r="51" spans="1:12">
      <c s="4" r="A51" t="s">
        <v>210</v>
      </c>
    </row>
    <row r="52" spans="1:12">
      <c s="3" r="A52" t="s">
        <v>181</v>
      </c>
    </row>
    <row r="53" spans="1:12">
      <c s="4" r="A53" t="s">
        <v>201</v>
      </c>
      <c s="4" r="B53" t="s">
        <v>202</v>
      </c>
    </row>
    <row r="54" spans="1:12">
      <c s="4" r="A54" t="s">
        <v>211</v>
      </c>
    </row>
    <row r="55" spans="1:12">
      <c s="3" r="A55" t="s">
        <v>181</v>
      </c>
    </row>
    <row r="56" spans="1:12">
      <c s="4" r="A56" t="s">
        <v>184</v>
      </c>
      <c s="4" r="B56" t="s">
        <v>212</v>
      </c>
    </row>
    <row r="57" spans="1:12">
      <c s="4" r="A57" t="s">
        <v>186</v>
      </c>
      <c s="4" r="B57" t="s">
        <v>213</v>
      </c>
    </row>
    <row r="58" spans="1:12">
      <c s="4" r="A58" t="s">
        <v>190</v>
      </c>
      <c s="7" r="G58" t="n">
        <v>9098</v>
      </c>
    </row>
    <row r="59" spans="1:12">
      <c s="4" r="A59" t="s">
        <v>191</v>
      </c>
      <c s="7" r="B59" t="n">
        <v>9098</v>
      </c>
    </row>
    <row r="60" spans="1:12">
      <c s="4" r="A60" t="s">
        <v>182</v>
      </c>
      <c s="6" r="B60" t="n">
        <v>759</v>
      </c>
      <c s="4" r="D60" t="s">
        <v>31</v>
      </c>
    </row>
    <row r="61" spans="1:12">
      <c s="4" r="A61" t="s">
        <v>192</v>
      </c>
      <c s="7" r="B61" t="n">
        <v>8339</v>
      </c>
      <c s="7" r="D61" t="n">
        <v>9098</v>
      </c>
    </row>
    <row r="62" spans="1:12">
      <c s="4" r="A62" t="s">
        <v>214</v>
      </c>
    </row>
    <row r="63" spans="1:12">
      <c s="3" r="A63" t="s">
        <v>181</v>
      </c>
    </row>
    <row r="64" spans="1:12">
      <c s="4" r="A64" t="s">
        <v>201</v>
      </c>
      <c s="4" r="B64" t="s">
        <v>202</v>
      </c>
    </row>
    <row r="65" spans="1:12">
      <c s="4" r="A65" t="s">
        <v>215</v>
      </c>
    </row>
    <row r="66" spans="1:12">
      <c s="3" r="A66" t="s">
        <v>181</v>
      </c>
    </row>
    <row r="67" spans="1:12">
      <c s="4" r="A67" t="s">
        <v>184</v>
      </c>
      <c s="4" r="B67" t="s">
        <v>216</v>
      </c>
    </row>
    <row r="68" spans="1:12">
      <c s="4" r="A68" t="s">
        <v>186</v>
      </c>
      <c s="4" r="B68" t="s">
        <v>217</v>
      </c>
    </row>
    <row r="69" spans="1:12">
      <c s="4" r="A69" t="s">
        <v>190</v>
      </c>
      <c s="7" r="F69" t="n">
        <v>4593</v>
      </c>
    </row>
    <row r="70" spans="1:12">
      <c s="4" r="A70" t="s">
        <v>182</v>
      </c>
      <c s="4" r="B70" t="s">
        <v>31</v>
      </c>
      <c s="4" r="D70" t="s">
        <v>31</v>
      </c>
    </row>
    <row r="71" spans="1:12">
      <c s="4" r="A71" t="s">
        <v>192</v>
      </c>
      <c s="7" r="B71" t="n">
        <v>4593</v>
      </c>
    </row>
    <row r="72" spans="1:12">
      <c s="4" r="A72" t="s">
        <v>218</v>
      </c>
    </row>
    <row r="73" spans="1:12">
      <c s="3" r="A73" t="s">
        <v>181</v>
      </c>
    </row>
    <row r="74" spans="1:12">
      <c s="4" r="A74" t="s">
        <v>201</v>
      </c>
      <c s="4" r="B74" t="s">
        <v>202</v>
      </c>
    </row>
    <row r="75" spans="1:12">
      <c s="4" r="A75" t="s">
        <v>219</v>
      </c>
    </row>
    <row r="76" spans="1:12">
      <c s="3" r="A76" t="s">
        <v>181</v>
      </c>
    </row>
    <row r="77" spans="1:12">
      <c s="4" r="A77" t="s">
        <v>184</v>
      </c>
      <c s="4" r="B77" t="s">
        <v>220</v>
      </c>
    </row>
    <row r="78" spans="1:12">
      <c s="4" r="A78" t="s">
        <v>186</v>
      </c>
      <c s="4" r="B78" t="s">
        <v>221</v>
      </c>
    </row>
    <row r="79" spans="1:12">
      <c s="4" r="A79" t="s">
        <v>190</v>
      </c>
      <c s="7" r="E79" t="n">
        <v>9506</v>
      </c>
    </row>
    <row r="80" spans="1:12">
      <c s="4" r="A80" t="s">
        <v>182</v>
      </c>
      <c s="4" r="B80" t="s">
        <v>31</v>
      </c>
      <c s="4" r="D80" t="s">
        <v>31</v>
      </c>
    </row>
    <row r="81" spans="1:12">
      <c s="4" r="A81" t="s">
        <v>192</v>
      </c>
      <c s="7" r="B81" t="n">
        <v>9506</v>
      </c>
    </row>
    <row r="82" spans="1:12">
      <c s="4" r="A82" t="s">
        <v>222</v>
      </c>
    </row>
    <row r="83" spans="1:12">
      <c s="3" r="A83" t="s">
        <v>181</v>
      </c>
    </row>
    <row r="84" spans="1:12">
      <c s="4" r="A84" t="s">
        <v>201</v>
      </c>
      <c s="4" r="B84" t="s">
        <v>202</v>
      </c>
    </row>
    <row r="85" spans="1:12">
      <c s="4" r="A85" t="s">
        <v>223</v>
      </c>
    </row>
    <row r="86" spans="1:12">
      <c s="3" r="A86" t="s">
        <v>181</v>
      </c>
    </row>
    <row r="87" spans="1:12">
      <c s="4" r="A87" t="s">
        <v>190</v>
      </c>
      <c s="7" r="B87" t="n">
        <v>156749</v>
      </c>
    </row>
    <row r="88" spans="1:12">
      <c s="4" r="A88" t="s">
        <v>191</v>
      </c>
      <c s="6" r="B88" t="n">
        <v>129108</v>
      </c>
    </row>
    <row r="89" spans="1:12">
      <c s="4" r="A89" t="s">
        <v>182</v>
      </c>
      <c s="6" r="B89" t="n">
        <v>7471</v>
      </c>
      <c s="7" r="D89" t="n">
        <v>13543</v>
      </c>
    </row>
    <row r="90" spans="1:12">
      <c s="4" r="A90" t="s">
        <v>192</v>
      </c>
      <c s="7" r="B90" t="n">
        <v>135736</v>
      </c>
      <c s="7" r="D90" t="n">
        <v>12910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24</v>
      </c>
      <c s="2" r="B1" t="s">
        <v>225</v>
      </c>
    </row>
    <row r="2" spans="1:2">
      <c s="3" r="A2" t="s">
        <v>226</v>
      </c>
    </row>
    <row r="3" spans="1:2">
      <c s="6" r="A3" t="n">
        <v>2016</v>
      </c>
      <c s="7" r="B3" t="n">
        <v>93210</v>
      </c>
    </row>
    <row r="4" spans="1:2">
      <c s="6" r="A4" t="n">
        <v>2017</v>
      </c>
      <c s="6" r="B4" t="n">
        <v>82067</v>
      </c>
    </row>
    <row r="5" spans="1:2">
      <c s="6" r="A5" t="n">
        <v>2018</v>
      </c>
      <c s="6" r="B5" t="n">
        <v>65409</v>
      </c>
    </row>
    <row r="6" spans="1:2">
      <c s="6" r="A6" t="n">
        <v>2019</v>
      </c>
      <c s="6" r="B6" t="n">
        <v>47028</v>
      </c>
    </row>
    <row r="7" spans="1:2">
      <c s="6" r="A7" t="n">
        <v>2020</v>
      </c>
      <c s="7" r="B7" t="n">
        <v>39760</v>
      </c>
    </row>
    <row r="8" spans="1:2">
      <c s="4" r="A8" t="s">
        <v>227</v>
      </c>
      <c s="4" r="B8" t="s">
        <v>31</v>
      </c>
    </row>
    <row r="9" spans="1:2">
      <c s="4" r="A9" t="s">
        <v>228</v>
      </c>
      <c s="7" r="B9" t="n">
        <v>32774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s="1" r="A1" t="s">
        <v>229</v>
      </c>
      <c s="2" r="B1" t="s">
        <v>225</v>
      </c>
    </row>
    <row r="2" spans="1:2">
      <c s="3" r="A2" t="s">
        <v>230</v>
      </c>
    </row>
    <row r="3" spans="1:2">
      <c s="6" r="A3" t="n">
        <v>2016</v>
      </c>
      <c s="7" r="B3" t="n">
        <v>53956</v>
      </c>
    </row>
    <row r="4" spans="1:2">
      <c s="6" r="A4" t="n">
        <v>2017</v>
      </c>
      <c s="6" r="B4" t="n">
        <v>78684</v>
      </c>
    </row>
    <row r="5" spans="1:2">
      <c s="6" r="A5" t="n">
        <v>2018</v>
      </c>
      <c s="6" r="B5" t="n">
        <v>78684</v>
      </c>
    </row>
    <row r="6" spans="1:2">
      <c s="6" r="A6" t="n">
        <v>2019</v>
      </c>
      <c s="6" r="B6" t="n">
        <v>26228</v>
      </c>
    </row>
    <row r="7" spans="1:2">
      <c s="4" r="A7" t="s">
        <v>231</v>
      </c>
      <c s="7" r="B7" t="n">
        <v>23755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32</v>
      </c>
      <c s="2" r="B1" t="s">
        <v>2</v>
      </c>
      <c s="2" r="C1" t="s">
        <v>233</v>
      </c>
      <c s="2" r="D1" t="s">
        <v>234</v>
      </c>
      <c s="2" r="E1" t="s">
        <v>28</v>
      </c>
      <c s="2" r="F1" t="s">
        <v>235</v>
      </c>
    </row>
    <row r="2" spans="1:6">
      <c s="4" r="A2" t="s">
        <v>236</v>
      </c>
      <c s="6" r="B2" t="n">
        <v>100000000</v>
      </c>
      <c s="6" r="C2" t="n">
        <v>10000000</v>
      </c>
      <c s="6" r="E2" t="n">
        <v>100000000</v>
      </c>
    </row>
    <row r="3" spans="1:6">
      <c s="4" r="A3" t="s">
        <v>237</v>
      </c>
    </row>
    <row r="4" spans="1:6">
      <c s="4" r="A4" t="s">
        <v>238</v>
      </c>
      <c s="6" r="F4" t="n">
        <v>9950000</v>
      </c>
    </row>
    <row r="5" spans="1:6">
      <c s="4" r="A5" t="s">
        <v>239</v>
      </c>
      <c s="4" r="F5" t="s">
        <v>240</v>
      </c>
    </row>
    <row r="6" spans="1:6">
      <c s="4" r="A6" t="s">
        <v>241</v>
      </c>
      <c s="6" r="F6" t="n">
        <v>50000</v>
      </c>
    </row>
    <row r="7" spans="1:6">
      <c s="4" r="A7" t="s">
        <v>242</v>
      </c>
    </row>
    <row r="8" spans="1:6">
      <c s="4" r="A8" t="s">
        <v>243</v>
      </c>
      <c s="6" r="D8" t="n">
        <v>9950000</v>
      </c>
    </row>
    <row r="9" spans="1:6">
      <c s="4" r="A9" t="s">
        <v>244</v>
      </c>
      <c s="6" r="C9" t="n">
        <v>9950000</v>
      </c>
    </row>
    <row r="10" spans="1:6">
      <c s="4" r="A10" t="s">
        <v>245</v>
      </c>
    </row>
    <row r="11" spans="1:6">
      <c s="4" r="A11" t="s">
        <v>246</v>
      </c>
      <c s="6" r="D11" t="n">
        <v>99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5"/>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74"/>
    <col customWidth="1" max="3" min="3" width="14"/>
    <col customWidth="1" max="4" min="4" width="63"/>
  </cols>
  <sheetData>
    <row r="1" spans="1:4">
      <c s="1" r="A1" t="s">
        <v>251</v>
      </c>
      <c s="2" r="B1" t="s">
        <v>1</v>
      </c>
      <c s="2" r="D1" t="s">
        <v>252</v>
      </c>
    </row>
    <row r="2" spans="1:4">
      <c s="2" r="B2" t="s">
        <v>2</v>
      </c>
      <c s="2" r="C2" t="s">
        <v>65</v>
      </c>
      <c s="2" r="D2" t="s">
        <v>28</v>
      </c>
    </row>
    <row r="3" spans="1:4">
      <c s="3" r="A3" t="s">
        <v>253</v>
      </c>
    </row>
    <row r="4" spans="1:4">
      <c s="4" r="A4" t="s">
        <v>254</v>
      </c>
      <c s="7" r="B4" t="n">
        <v>10667</v>
      </c>
      <c s="7" r="C4" t="n">
        <v>11910</v>
      </c>
    </row>
    <row r="5" spans="1:4">
      <c s="4" r="A5" t="s">
        <v>255</v>
      </c>
      <c s="6" r="B5" t="n">
        <v>27102</v>
      </c>
      <c s="7" r="C5" t="n">
        <v>14769</v>
      </c>
    </row>
    <row r="6" spans="1:4">
      <c s="4" r="A6" t="s">
        <v>42</v>
      </c>
      <c s="7" r="B6" t="n">
        <v>41544</v>
      </c>
      <c s="7" r="D6" t="n">
        <v>43432</v>
      </c>
    </row>
    <row r="7" spans="1:4">
      <c s="4" r="A7" t="s">
        <v>256</v>
      </c>
    </row>
    <row r="8" spans="1:4">
      <c s="3" r="A8" t="s">
        <v>253</v>
      </c>
    </row>
    <row r="9" spans="1:4">
      <c s="4" r="A9" t="s">
        <v>257</v>
      </c>
      <c s="4" r="B9" t="s">
        <v>258</v>
      </c>
      <c s="4" r="D9" t="s">
        <v>258</v>
      </c>
    </row>
    <row r="10" spans="1:4">
      <c s="4" r="A10" t="s">
        <v>42</v>
      </c>
      <c s="7" r="B10" t="n">
        <v>41544</v>
      </c>
      <c s="7" r="D10" t="n">
        <v>43432</v>
      </c>
    </row>
    <row r="11" spans="1:4">
      <c s="4" r="A11" t="s">
        <v>259</v>
      </c>
    </row>
    <row r="12" spans="1:4">
      <c s="3" r="A12" t="s">
        <v>253</v>
      </c>
    </row>
    <row r="13" spans="1:4">
      <c s="4" r="A13" t="s">
        <v>260</v>
      </c>
      <c s="6" r="B13" t="n">
        <v>192011</v>
      </c>
    </row>
    <row r="14" spans="1:4">
      <c s="4" r="A14" t="s">
        <v>254</v>
      </c>
      <c s="6" r="B14" t="n">
        <v>10667</v>
      </c>
    </row>
    <row r="15" spans="1:4">
      <c s="4" r="A15" t="s">
        <v>255</v>
      </c>
      <c s="7" r="B15" t="n">
        <v>27102</v>
      </c>
    </row>
    <row r="16" spans="1:4">
      <c s="4" r="A16" t="s">
        <v>257</v>
      </c>
      <c s="4" r="B16" t="s">
        <v>261</v>
      </c>
    </row>
    <row r="17" spans="1:4">
      <c s="4" r="A17" t="s">
        <v>262</v>
      </c>
      <c s="4" r="B17" t="s">
        <v>263</v>
      </c>
    </row>
    <row r="18" spans="1:4">
      <c s="4" r="A18" t="s">
        <v>264</v>
      </c>
    </row>
    <row r="19" spans="1:4">
      <c s="3" r="A19" t="s">
        <v>253</v>
      </c>
    </row>
    <row r="20" spans="1:4">
      <c s="4" r="A20" t="s">
        <v>265</v>
      </c>
      <c s="4" r="B20" t="s">
        <v>266</v>
      </c>
    </row>
    <row r="21" spans="1:4">
      <c s="4" r="A21" t="s">
        <v>267</v>
      </c>
    </row>
    <row r="22" spans="1:4">
      <c s="3" r="A22" t="s">
        <v>253</v>
      </c>
    </row>
    <row r="23" spans="1:4">
      <c s="4" r="A23" t="s">
        <v>265</v>
      </c>
      <c s="4" r="B23" t="s">
        <v>26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30"/>
  </cols>
  <sheetData>
    <row r="1" spans="1:2">
      <c s="1" r="A1" t="s">
        <v>269</v>
      </c>
      <c s="2" r="B1" t="s">
        <v>270</v>
      </c>
    </row>
    <row r="2" spans="1:2">
      <c s="3" r="A2" t="s">
        <v>271</v>
      </c>
    </row>
    <row r="3" spans="1:2">
      <c s="4" r="A3" t="s">
        <v>272</v>
      </c>
      <c s="6" r="B3" t="n">
        <v>5000000</v>
      </c>
    </row>
    <row r="4" spans="1:2">
      <c s="4" r="A4" t="s">
        <v>273</v>
      </c>
      <c s="8" r="B4" t="n">
        <v>0.0001</v>
      </c>
    </row>
    <row r="5" spans="1:2">
      <c s="4" r="A5" t="s">
        <v>274</v>
      </c>
      <c s="4" r="B5" t="s">
        <v>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s="1" r="A1" t="s">
        <v>275</v>
      </c>
      <c s="2" r="B1" t="s">
        <v>225</v>
      </c>
    </row>
    <row r="2" spans="1:2">
      <c s="3" r="A2" t="s">
        <v>276</v>
      </c>
    </row>
    <row r="3" spans="1:2">
      <c s="4" r="A3" t="s">
        <v>277</v>
      </c>
      <c s="7" r="B3" t="n">
        <v>19880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80"/>
  </cols>
  <sheetData>
    <row r="1" spans="1:2">
      <c s="1" r="A1" t="s">
        <v>278</v>
      </c>
      <c s="2" r="B1" t="s">
        <v>1</v>
      </c>
    </row>
    <row r="2" spans="1:2">
      <c s="2" r="B2" t="s">
        <v>225</v>
      </c>
    </row>
    <row r="3" spans="1:2">
      <c s="4" r="A3" t="s">
        <v>279</v>
      </c>
    </row>
    <row r="4" spans="1:2">
      <c s="3" r="A4" t="s">
        <v>280</v>
      </c>
    </row>
    <row r="5" spans="1:2">
      <c s="4" r="A5" t="s">
        <v>281</v>
      </c>
      <c s="4" r="B5" t="s">
        <v>282</v>
      </c>
    </row>
    <row r="6" spans="1:2">
      <c s="4" r="A6" t="s">
        <v>283</v>
      </c>
      <c s="7" r="B6" t="n">
        <v>1500</v>
      </c>
    </row>
    <row r="7" spans="1:2">
      <c s="4" r="A7" t="s">
        <v>284</v>
      </c>
      <c s="4" r="B7" t="s">
        <v>285</v>
      </c>
    </row>
    <row r="8" spans="1:2">
      <c s="4" r="A8" t="s">
        <v>286</v>
      </c>
    </row>
    <row r="9" spans="1:2">
      <c s="3" r="A9" t="s">
        <v>280</v>
      </c>
    </row>
    <row r="10" spans="1:2">
      <c s="4" r="A10" t="s">
        <v>281</v>
      </c>
      <c s="4" r="B10" t="s">
        <v>287</v>
      </c>
    </row>
    <row r="11" spans="1:2">
      <c s="4" r="A11" t="s">
        <v>283</v>
      </c>
      <c s="7" r="B11" t="n">
        <v>6557</v>
      </c>
    </row>
    <row r="12" spans="1:2">
      <c s="4" r="A12" t="s">
        <v>284</v>
      </c>
      <c s="4" r="B12"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6</v>
      </c>
      <c s="2" r="B1" t="s">
        <v>2</v>
      </c>
      <c s="2" r="C1" t="s">
        <v>28</v>
      </c>
    </row>
    <row r="2" spans="1:3">
      <c s="3" r="A2" t="s">
        <v>57</v>
      </c>
    </row>
    <row r="3" spans="1:3">
      <c s="4" r="A3" t="s">
        <v>58</v>
      </c>
      <c s="7" r="B3" t="n">
        <v>67983</v>
      </c>
      <c s="7" r="C3" t="n">
        <v>58221</v>
      </c>
    </row>
    <row r="4" spans="1:3">
      <c s="4" r="A4" t="s">
        <v>59</v>
      </c>
      <c s="7" r="B4" t="n">
        <v>896</v>
      </c>
      <c s="7" r="C4" t="n">
        <v>0</v>
      </c>
    </row>
    <row r="5" spans="1:3">
      <c s="4" r="A5" t="s">
        <v>60</v>
      </c>
      <c s="8" r="B5" t="n">
        <v>0.0001</v>
      </c>
      <c s="8" r="C5" t="n">
        <v>0.0001</v>
      </c>
    </row>
    <row r="6" spans="1:3">
      <c s="4" r="A6" t="s">
        <v>61</v>
      </c>
      <c s="6" r="B6" t="n">
        <v>100000000</v>
      </c>
      <c s="6" r="C6" t="n">
        <v>100000000</v>
      </c>
    </row>
    <row r="7" spans="1:3">
      <c s="4" r="A7" t="s">
        <v>62</v>
      </c>
      <c s="6" r="B7" t="n">
        <v>10000000</v>
      </c>
      <c s="6" r="C7" t="n">
        <v>9950000</v>
      </c>
    </row>
    <row r="8" spans="1:3">
      <c s="4" r="A8" t="s">
        <v>63</v>
      </c>
      <c s="6" r="B8" t="n">
        <v>10000000</v>
      </c>
      <c s="6" r="C8" t="n">
        <v>99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289</v>
      </c>
      <c s="2" r="B1" t="s">
        <v>1</v>
      </c>
      <c s="2" r="D1" t="s">
        <v>290</v>
      </c>
    </row>
    <row r="2" spans="1:4">
      <c s="2" r="B2" t="s">
        <v>2</v>
      </c>
      <c s="2" r="C2" t="s">
        <v>65</v>
      </c>
      <c s="2" r="D2" t="s">
        <v>3</v>
      </c>
    </row>
    <row r="3" spans="1:4">
      <c s="3" r="A3" t="s">
        <v>291</v>
      </c>
    </row>
    <row r="4" spans="1:4">
      <c s="4" r="A4" t="s">
        <v>292</v>
      </c>
      <c s="7" r="B4" t="n">
        <v>27102</v>
      </c>
      <c s="7" r="C4" t="n">
        <v>14769</v>
      </c>
    </row>
    <row r="5" spans="1:4">
      <c s="4" r="A5" t="s">
        <v>259</v>
      </c>
    </row>
    <row r="6" spans="1:4">
      <c s="3" r="A6" t="s">
        <v>291</v>
      </c>
    </row>
    <row r="7" spans="1:4">
      <c s="4" r="A7" t="s">
        <v>292</v>
      </c>
      <c s="7" r="B7" t="n">
        <v>27102</v>
      </c>
    </row>
    <row r="8" spans="1:4">
      <c s="4" r="A8" t="s">
        <v>293</v>
      </c>
    </row>
    <row r="9" spans="1:4">
      <c s="3" r="A9" t="s">
        <v>291</v>
      </c>
    </row>
    <row r="10" spans="1:4">
      <c s="4" r="A10" t="s">
        <v>292</v>
      </c>
      <c s="7" r="D10" t="n">
        <v>180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64</v>
      </c>
      <c s="2" r="B1" t="s">
        <v>1</v>
      </c>
    </row>
    <row r="2" spans="1:3">
      <c s="2" r="B2" t="s">
        <v>2</v>
      </c>
      <c s="2" r="C2" t="s">
        <v>65</v>
      </c>
    </row>
    <row r="3" spans="1:3">
      <c s="3" r="A3" t="s">
        <v>66</v>
      </c>
    </row>
    <row r="4" spans="1:3">
      <c s="4" r="A4" t="s">
        <v>67</v>
      </c>
      <c s="7" r="B4" t="n">
        <v>179929</v>
      </c>
      <c s="7" r="C4" t="n">
        <v>119237</v>
      </c>
    </row>
    <row r="5" spans="1:3">
      <c s="4" r="A5" t="s">
        <v>68</v>
      </c>
      <c s="6" r="B5" t="n">
        <v>96249</v>
      </c>
      <c s="6" r="C5" t="n">
        <v>50709</v>
      </c>
    </row>
    <row r="6" spans="1:3">
      <c s="4" r="A6" t="s">
        <v>69</v>
      </c>
      <c s="6" r="B6" t="n">
        <v>83680</v>
      </c>
      <c s="6" r="C6" t="n">
        <v>68528</v>
      </c>
    </row>
    <row r="7" spans="1:3">
      <c s="3" r="A7" t="s">
        <v>70</v>
      </c>
    </row>
    <row r="8" spans="1:3">
      <c s="4" r="A8" t="s">
        <v>71</v>
      </c>
      <c s="6" r="B8" t="n">
        <v>20061</v>
      </c>
      <c s="6" r="C8" t="n">
        <v>8747</v>
      </c>
    </row>
    <row r="9" spans="1:3">
      <c s="4" r="A9" t="s">
        <v>72</v>
      </c>
      <c s="6" r="B9" t="n">
        <v>51133</v>
      </c>
      <c s="7" r="C9" t="n">
        <v>38264</v>
      </c>
    </row>
    <row r="10" spans="1:3">
      <c s="4" r="A10" t="s">
        <v>73</v>
      </c>
      <c s="6" r="B10" t="n">
        <v>-820</v>
      </c>
      <c s="4" r="C10" t="s">
        <v>31</v>
      </c>
    </row>
    <row r="11" spans="1:3">
      <c s="4" r="A11" t="s">
        <v>74</v>
      </c>
      <c s="6" r="B11" t="n">
        <v>72014</v>
      </c>
      <c s="7" r="C11" t="n">
        <v>47011</v>
      </c>
    </row>
    <row r="12" spans="1:3">
      <c s="4" r="A12" t="s">
        <v>75</v>
      </c>
      <c s="6" r="B12" t="n">
        <v>11666</v>
      </c>
      <c s="6" r="C12" t="n">
        <v>21517</v>
      </c>
    </row>
    <row r="13" spans="1:3">
      <c s="3" r="A13" t="s">
        <v>76</v>
      </c>
    </row>
    <row r="14" spans="1:3">
      <c s="4" r="A14" t="s">
        <v>77</v>
      </c>
      <c s="6" r="B14" t="n">
        <v>4895</v>
      </c>
      <c s="6" r="C14" t="n">
        <v>5788</v>
      </c>
    </row>
    <row r="15" spans="1:3">
      <c s="4" r="A15" t="s">
        <v>78</v>
      </c>
      <c s="6" r="B15" t="n">
        <v>-4895</v>
      </c>
      <c s="6" r="C15" t="n">
        <v>-5788</v>
      </c>
    </row>
    <row r="16" spans="1:3">
      <c s="4" r="A16" t="s">
        <v>79</v>
      </c>
      <c s="7" r="B16" t="n">
        <v>6771</v>
      </c>
      <c s="7" r="C16" t="n">
        <v>15729</v>
      </c>
    </row>
    <row r="17" spans="1:3">
      <c s="4" r="A17" t="s">
        <v>80</v>
      </c>
      <c s="4" r="B17" t="s">
        <v>31</v>
      </c>
      <c s="4" r="C17" t="s">
        <v>31</v>
      </c>
    </row>
    <row r="18" spans="1:3">
      <c s="4" r="A18" t="s">
        <v>81</v>
      </c>
      <c s="7" r="B18" t="n">
        <v>6771</v>
      </c>
      <c s="7" r="C18" t="n">
        <v>15729</v>
      </c>
    </row>
    <row r="19" spans="1:3">
      <c s="4" r="A19" t="s">
        <v>82</v>
      </c>
      <c s="4" r="B19" t="s">
        <v>31</v>
      </c>
      <c s="6" r="C19" t="n">
        <v>3805</v>
      </c>
    </row>
    <row r="20" spans="1:3">
      <c s="4" r="A20" t="s">
        <v>83</v>
      </c>
      <c s="7" r="B20" t="n">
        <v>6771</v>
      </c>
      <c s="7" r="C20" t="n">
        <v>19534</v>
      </c>
    </row>
    <row r="21" spans="1:3">
      <c s="4" r="A21" t="s">
        <v>84</v>
      </c>
      <c s="7" r="B21" t="n">
        <v>0</v>
      </c>
      <c s="7" r="C21" t="n">
        <v>0</v>
      </c>
    </row>
    <row r="22" spans="1:3">
      <c s="4" r="A22" t="s">
        <v>85</v>
      </c>
      <c s="6" r="B22" t="n">
        <v>10000000</v>
      </c>
      <c s="6" r="C22" t="n">
        <v>99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6</v>
      </c>
      <c s="2" r="B1" t="s">
        <v>1</v>
      </c>
    </row>
    <row r="2" spans="1:3">
      <c s="2" r="B2" t="s">
        <v>2</v>
      </c>
      <c s="2" r="C2" t="s">
        <v>65</v>
      </c>
    </row>
    <row r="3" spans="1:3">
      <c s="3" r="A3" t="s">
        <v>87</v>
      </c>
    </row>
    <row r="4" spans="1:3">
      <c s="4" r="A4" t="s">
        <v>88</v>
      </c>
      <c s="7" r="B4" t="n">
        <v>6771</v>
      </c>
      <c s="7" r="C4" t="n">
        <v>19534</v>
      </c>
    </row>
    <row r="5" spans="1:3">
      <c s="3" r="A5" t="s">
        <v>89</v>
      </c>
    </row>
    <row r="6" spans="1:3">
      <c s="4" r="A6" t="s">
        <v>90</v>
      </c>
      <c s="6" r="B6" t="n">
        <v>12863</v>
      </c>
      <c s="7" r="C6" t="n">
        <v>8804</v>
      </c>
    </row>
    <row r="7" spans="1:3">
      <c s="4" r="A7" t="s">
        <v>91</v>
      </c>
      <c s="6" r="B7" t="n">
        <v>-820</v>
      </c>
      <c s="4" r="C7" t="s">
        <v>31</v>
      </c>
    </row>
    <row r="8" spans="1:3">
      <c s="3" r="A8" t="s">
        <v>92</v>
      </c>
    </row>
    <row r="9" spans="1:3">
      <c s="4" r="A9" t="s">
        <v>32</v>
      </c>
      <c s="6" r="B9" t="n">
        <v>1602</v>
      </c>
      <c s="7" r="C9" t="n">
        <v>8763</v>
      </c>
    </row>
    <row r="10" spans="1:3">
      <c s="4" r="A10" t="s">
        <v>93</v>
      </c>
      <c s="6" r="B10" t="n">
        <v>20421</v>
      </c>
      <c s="4" r="C10" t="s">
        <v>31</v>
      </c>
    </row>
    <row r="11" spans="1:3">
      <c s="4" r="A11" t="s">
        <v>34</v>
      </c>
      <c s="6" r="B11" t="n">
        <v>-12696</v>
      </c>
      <c s="7" r="C11" t="n">
        <v>11668</v>
      </c>
    </row>
    <row r="12" spans="1:3">
      <c s="4" r="A12" t="s">
        <v>94</v>
      </c>
      <c s="6" r="B12" t="n">
        <v>7635</v>
      </c>
      <c s="6" r="C12" t="n">
        <v>27604</v>
      </c>
    </row>
    <row r="13" spans="1:3">
      <c s="4" r="A13" t="s">
        <v>95</v>
      </c>
      <c s="6" r="B13" t="n">
        <v>18762</v>
      </c>
      <c s="6" r="C13" t="n">
        <v>35511</v>
      </c>
    </row>
    <row r="14" spans="1:3">
      <c s="3" r="A14" t="s">
        <v>96</v>
      </c>
    </row>
    <row r="15" spans="1:3">
      <c s="4" r="A15" t="s">
        <v>97</v>
      </c>
      <c s="6" r="B15" t="n">
        <v>2726</v>
      </c>
      <c s="7" r="C15" t="n">
        <v>34549</v>
      </c>
    </row>
    <row r="16" spans="1:3">
      <c s="4" r="A16" t="s">
        <v>98</v>
      </c>
      <c s="6" r="B16" t="n">
        <v>8000</v>
      </c>
      <c s="4" r="C16" t="s">
        <v>31</v>
      </c>
    </row>
    <row r="17" spans="1:3">
      <c s="4" r="A17" t="s">
        <v>99</v>
      </c>
      <c s="6" r="B17" t="n">
        <v>5274</v>
      </c>
      <c s="7" r="C17" t="n">
        <v>-34549</v>
      </c>
    </row>
    <row r="18" spans="1:3">
      <c s="3" r="A18" t="s">
        <v>100</v>
      </c>
    </row>
    <row r="19" spans="1:3">
      <c s="4" r="A19" t="s">
        <v>101</v>
      </c>
      <c s="6" r="B19" t="n">
        <v>990</v>
      </c>
      <c s="6" r="C19" t="n">
        <v>17962</v>
      </c>
    </row>
    <row r="20" spans="1:3">
      <c s="4" r="A20" t="s">
        <v>102</v>
      </c>
      <c s="6" r="B20" t="n">
        <v>-1888</v>
      </c>
      <c s="6" r="C20" t="n">
        <v>-13481</v>
      </c>
    </row>
    <row r="21" spans="1:3">
      <c s="4" r="A21" t="s">
        <v>103</v>
      </c>
      <c s="6" r="B21" t="n">
        <v>7471</v>
      </c>
      <c s="6" r="C21" t="n">
        <v>1709</v>
      </c>
    </row>
    <row r="22" spans="1:3">
      <c s="4" r="A22" t="s">
        <v>104</v>
      </c>
      <c s="6" r="B22" t="n">
        <v>10667</v>
      </c>
      <c s="6" r="C22" t="n">
        <v>11910</v>
      </c>
    </row>
    <row r="23" spans="1:3">
      <c s="4" r="A23" t="s">
        <v>105</v>
      </c>
      <c s="6" r="B23" t="n">
        <v>27102</v>
      </c>
      <c s="6" r="C23" t="n">
        <v>14769</v>
      </c>
    </row>
    <row r="24" spans="1:3">
      <c s="4" r="A24" t="s">
        <v>106</v>
      </c>
      <c s="6" r="B24" t="n">
        <v>-24804</v>
      </c>
      <c s="6" r="C24" t="n">
        <v>-87</v>
      </c>
    </row>
    <row r="25" spans="1:3">
      <c s="4" r="A25" t="s">
        <v>107</v>
      </c>
      <c s="6" r="B25" t="n">
        <v>-768</v>
      </c>
      <c s="6" r="C25" t="n">
        <v>875</v>
      </c>
    </row>
    <row r="26" spans="1:3">
      <c s="4" r="A26" t="s">
        <v>108</v>
      </c>
      <c s="7" r="B26" t="n">
        <v>768</v>
      </c>
      <c s="6" r="C26" t="n">
        <v>3146</v>
      </c>
    </row>
    <row r="27" spans="1:3">
      <c s="4" r="A27" t="s">
        <v>109</v>
      </c>
      <c s="4" r="B27" t="s">
        <v>31</v>
      </c>
      <c s="6" r="C27" t="n">
        <v>-4021</v>
      </c>
    </row>
    <row r="28" spans="1:3">
      <c s="3" r="A28" t="s">
        <v>110</v>
      </c>
    </row>
    <row r="29" spans="1:3">
      <c s="4" r="A29" t="s">
        <v>111</v>
      </c>
      <c s="7" r="B29" t="n">
        <v>4895</v>
      </c>
      <c s="7" r="C29" t="n">
        <v>2595</v>
      </c>
    </row>
    <row r="30" spans="1:3">
      <c s="4" r="A30" t="s">
        <v>112</v>
      </c>
      <c s="4" r="B30" t="s">
        <v>31</v>
      </c>
      <c s="4" r="C30" t="s">
        <v>31</v>
      </c>
    </row>
    <row r="31" spans="1:3">
      <c s="3" r="A31" t="s">
        <v>113</v>
      </c>
    </row>
    <row r="32" spans="1:3">
      <c s="4" r="A32" t="s">
        <v>114</v>
      </c>
      <c s="7" r="B32" t="n">
        <v>4593</v>
      </c>
      <c s="4" r="C32" t="s">
        <v>31</v>
      </c>
    </row>
    <row r="33" spans="1:3">
      <c s="4" r="A33" t="s">
        <v>115</v>
      </c>
      <c s="6" r="B33" t="n">
        <v>9506</v>
      </c>
      <c s="4" r="C33" t="s">
        <v>31</v>
      </c>
    </row>
    <row r="34" spans="1:3">
      <c s="4" r="A34" t="s">
        <v>116</v>
      </c>
      <c s="7" r="B34" t="n">
        <v>35233</v>
      </c>
      <c s="4" r="C3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7</v>
      </c>
      <c s="2" r="B1" t="s">
        <v>1</v>
      </c>
    </row>
    <row r="2" spans="1:2">
      <c s="2" r="B2" t="s">
        <v>2</v>
      </c>
    </row>
    <row r="3" spans="1:2">
      <c s="3" r="A3" t="s">
        <v>117</v>
      </c>
    </row>
    <row r="4" spans="1:2">
      <c s="4" r="A4" t="s">
        <v>118</v>
      </c>
      <c s="4" r="B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0</v>
      </c>
      <c s="2" r="B1" t="s">
        <v>1</v>
      </c>
    </row>
    <row r="2" spans="1:2">
      <c s="2" r="B2" t="s">
        <v>2</v>
      </c>
    </row>
    <row r="3" spans="1:2">
      <c s="3" r="A3" t="s">
        <v>120</v>
      </c>
    </row>
    <row r="4" spans="1:2">
      <c s="4" r="A4" t="s">
        <v>121</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23</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26</v>
      </c>
      <c s="2" r="B1" t="s">
        <v>1</v>
      </c>
    </row>
    <row r="2" spans="1:2">
      <c s="2" r="B2" t="s">
        <v>2</v>
      </c>
    </row>
    <row r="3" spans="1:2">
      <c s="3" r="A3" t="s">
        <v>126</v>
      </c>
    </row>
    <row r="4" spans="1:2">
      <c s="4" r="A4" t="s">
        <v>126</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 (Un</vt:lpstr>
      <vt:lpstr>Consolidated Balance Sheets (U3</vt:lpstr>
      <vt:lpstr>Consolidated Statements Of Oper</vt:lpstr>
      <vt:lpstr>Consolidated Statements Of Cash</vt:lpstr>
      <vt:lpstr>Organization And Description Of</vt:lpstr>
      <vt:lpstr>Summary Of Significant Accounti</vt:lpstr>
      <vt:lpstr>Property And Equipment</vt:lpstr>
      <vt:lpstr>Loans Payable</vt:lpstr>
      <vt:lpstr>Related Party Transactions</vt:lpstr>
      <vt:lpstr>Stockholders' Equity</vt:lpstr>
      <vt:lpstr>Going Concern</vt:lpstr>
      <vt:lpstr>Commitments And Contingencies</vt:lpstr>
      <vt:lpstr>Subsequent Events</vt:lpstr>
      <vt:lpstr>Summary Of Significant Accoun15</vt:lpstr>
      <vt:lpstr>Property And Equipment (Tables)</vt:lpstr>
      <vt:lpstr>Loans Payable (Tables)</vt:lpstr>
      <vt:lpstr>Related Party Transactions (Tab</vt:lpstr>
      <vt:lpstr>Commitments And Contingencies (</vt:lpstr>
      <vt:lpstr>Property And Equipment (Details</vt:lpstr>
      <vt:lpstr>Loans Payable (Details)</vt:lpstr>
      <vt:lpstr>Related Party Transactions (Det</vt:lpstr>
      <vt:lpstr>Commitments And Contingencies23</vt:lpstr>
      <vt:lpstr>Organization And Description 24</vt:lpstr>
      <vt:lpstr>Property And Equipment (Narrati</vt:lpstr>
      <vt:lpstr>Related Party Transactions (Nar</vt:lpstr>
      <vt:lpstr>Stockholders' Equity (Narrative</vt:lpstr>
      <vt:lpstr>Going Concern (Narrative) (Deta</vt:lpstr>
      <vt:lpstr>Commitments And Contingencies29</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2:51:19Z</dcterms:created>
  <dcterms:modified xmlns:dcterms="http://purl.org/dc/terms/" xmlns:xsi="http://www.w3.org/2001/XMLSchema-instance" xsi:type="dcterms:W3CDTF">2016-05-16T12:51:19Z</dcterms:modified>
  <dc:title xmlns:dc="http://purl.org/dc/elements/1.1/">Untitled</dc:title>
  <dc:description xmlns:dc="http://purl.org/dc/elements/1.1/"/>
  <dc:subject xmlns:dc="http://purl.org/dc/elements/1.1/"/>
  <cp:keywords/>
  <cp:category/>
</cp:coreProperties>
</file>